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ORDER" sheetId="7" state="visible" r:id="rId7"/>
    <sheet xmlns:r="http://schemas.openxmlformats.org/officeDocument/2006/relationships" name="CHANGE IN OWNERSHIP" sheetId="8" state="visible" r:id="rId8"/>
    <sheet xmlns:r="http://schemas.openxmlformats.org/officeDocument/2006/relationships" name="SUMMARY OF SIGNIFICANT ACCOUNTI" sheetId="9" state="visible" r:id="rId9"/>
    <sheet xmlns:r="http://schemas.openxmlformats.org/officeDocument/2006/relationships" name="FURNITURE, EQUIPMENT AND LEASEH" sheetId="10" state="visible" r:id="rId10"/>
    <sheet xmlns:r="http://schemas.openxmlformats.org/officeDocument/2006/relationships" name="INCOME TAXES" sheetId="11" state="visible" r:id="rId11"/>
    <sheet xmlns:r="http://schemas.openxmlformats.org/officeDocument/2006/relationships" name="NET CAPITAL" sheetId="12" state="visible" r:id="rId12"/>
    <sheet xmlns:r="http://schemas.openxmlformats.org/officeDocument/2006/relationships" name="FINANCIAL INSTRUMENTS WITH OFF-" sheetId="13" state="visible" r:id="rId13"/>
    <sheet xmlns:r="http://schemas.openxmlformats.org/officeDocument/2006/relationships" name="COMMITMENTS, CONTINGENCIES AND " sheetId="14" state="visible" r:id="rId14"/>
    <sheet xmlns:r="http://schemas.openxmlformats.org/officeDocument/2006/relationships" name="RELATED PARTY TRANSACTIONS" sheetId="15" state="visible" r:id="rId15"/>
    <sheet xmlns:r="http://schemas.openxmlformats.org/officeDocument/2006/relationships" name="SUMMARIZED QUARTERLY FINANCIAL " sheetId="16" state="visible" r:id="rId16"/>
    <sheet xmlns:r="http://schemas.openxmlformats.org/officeDocument/2006/relationships" name="OPTION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URNITURE, EQUIPMENT AND LEAS20" sheetId="20" state="visible" r:id="rId20"/>
    <sheet xmlns:r="http://schemas.openxmlformats.org/officeDocument/2006/relationships" name="INCOME TAXES (Tables)" sheetId="21" state="visible" r:id="rId21"/>
    <sheet xmlns:r="http://schemas.openxmlformats.org/officeDocument/2006/relationships" name="COMMITMENTS, CONTINGENCIES AN22" sheetId="22" state="visible" r:id="rId22"/>
    <sheet xmlns:r="http://schemas.openxmlformats.org/officeDocument/2006/relationships" name="SUMMARIZED QUARTERLY FINANCIA23" sheetId="23" state="visible" r:id="rId23"/>
    <sheet xmlns:r="http://schemas.openxmlformats.org/officeDocument/2006/relationships" name="SUMMARY OF SIGNIFICANT ACCOUN24" sheetId="24" state="visible" r:id="rId24"/>
    <sheet xmlns:r="http://schemas.openxmlformats.org/officeDocument/2006/relationships" name="FURNITURE, EQUIPMENT AND LEAS25" sheetId="25" state="visible" r:id="rId25"/>
    <sheet xmlns:r="http://schemas.openxmlformats.org/officeDocument/2006/relationships" name="FURNITURE, EQUIPMENT AND LEAS26"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COMMITMENTS, CONTINGENCIES AN30" sheetId="30" state="visible" r:id="rId30"/>
    <sheet xmlns:r="http://schemas.openxmlformats.org/officeDocument/2006/relationships" name="COMMITMENTS, CONTINGENCIES AN31" sheetId="31" state="visible" r:id="rId31"/>
    <sheet xmlns:r="http://schemas.openxmlformats.org/officeDocument/2006/relationships" name="SUMMARIZED QUARTERLY FINANCIA32" sheetId="32" state="visible" r:id="rId32"/>
  </sheets>
  <definedNames/>
  <calcPr calcId="124519" fullCalcOnLoad="1"/>
</workbook>
</file>

<file path=xl/sharedStrings.xml><?xml version="1.0" encoding="utf-8"?>
<sst xmlns="http://schemas.openxmlformats.org/spreadsheetml/2006/main" uniqueCount="267">
  <si>
    <t>Document and Entity Information - USD ($)</t>
  </si>
  <si>
    <t>12 Months Ended</t>
  </si>
  <si>
    <t>Dec. 31, 2017</t>
  </si>
  <si>
    <t>Mar. 31, 2018</t>
  </si>
  <si>
    <t>Jun. 30, 2017</t>
  </si>
  <si>
    <t>Document And Entity Information</t>
  </si>
  <si>
    <t>Entity Registrant Name</t>
  </si>
  <si>
    <t>Siebert Financial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STATEMENTS OF FINANCIAL CONDITION - USD ($)</t>
  </si>
  <si>
    <t>Dec. 31, 2016</t>
  </si>
  <si>
    <t>ASSETS</t>
  </si>
  <si>
    <t>Cash and cash equivalents</t>
  </si>
  <si>
    <t>Receivable from brokers</t>
  </si>
  <si>
    <t>Furniture, equipment and leasehold improvements, net</t>
  </si>
  <si>
    <t>Securities owned, at fair value</t>
  </si>
  <si>
    <t>Prepaid expenses and other assets</t>
  </si>
  <si>
    <t>Receivable from related party</t>
  </si>
  <si>
    <t>Assets</t>
  </si>
  <si>
    <t>Liabilities:</t>
  </si>
  <si>
    <t>Accounts payable and accrued liabilities</t>
  </si>
  <si>
    <t>Income taxes payable</t>
  </si>
  <si>
    <t>Due to related party</t>
  </si>
  <si>
    <t>Accrued settlement liability</t>
  </si>
  <si>
    <t>Total liabilities</t>
  </si>
  <si>
    <t>Commitments and contingencies</t>
  </si>
  <si>
    <t xml:space="preserve"> </t>
  </si>
  <si>
    <t>Stockholders' equity:</t>
  </si>
  <si>
    <t>Common stock, $.01 par value; 49,000,000 shares authorized, 27,157,188 shares issued and outstanding as of December 31, 2017 and 22,085,126 shares issued and outstanding at December 31, 2016</t>
  </si>
  <si>
    <t>Additional paid-in capital</t>
  </si>
  <si>
    <t>Accumulated deficit</t>
  </si>
  <si>
    <t>Stockholders' equity</t>
  </si>
  <si>
    <t>Liabilities and Stockholders' equity</t>
  </si>
  <si>
    <t>CONSOLIDATED STATEMENTS OF FINANCIAL CONDITION (Parenthetical) - $ / shares</t>
  </si>
  <si>
    <t>Stockholder's equity:</t>
  </si>
  <si>
    <t>Common stock, par value</t>
  </si>
  <si>
    <t>Common stock, authorized shares</t>
  </si>
  <si>
    <t>Common stock, issued shares</t>
  </si>
  <si>
    <t>Common stock, outstanding shares</t>
  </si>
  <si>
    <t>CONSOLIDATED STATEMENTS OF OPERATIONS - USD ($)</t>
  </si>
  <si>
    <t>Revenue:</t>
  </si>
  <si>
    <t>Commissions and fees</t>
  </si>
  <si>
    <t>Investment banking</t>
  </si>
  <si>
    <t>Trading gains, net</t>
  </si>
  <si>
    <t>Interest and dividends</t>
  </si>
  <si>
    <t>Total Revenue</t>
  </si>
  <si>
    <t>Expenses:</t>
  </si>
  <si>
    <t>Employee compensation and benefits</t>
  </si>
  <si>
    <t>Clearing fees</t>
  </si>
  <si>
    <t>Professional fees</t>
  </si>
  <si>
    <t>Professional fees and other expenses related to change in control</t>
  </si>
  <si>
    <t>Loss related to arbitration settlement</t>
  </si>
  <si>
    <t>Advertising and promotion</t>
  </si>
  <si>
    <t>Communications</t>
  </si>
  <si>
    <t>Occupancy</t>
  </si>
  <si>
    <t>Other general and administrative</t>
  </si>
  <si>
    <t>Interest</t>
  </si>
  <si>
    <t>Total Expenses</t>
  </si>
  <si>
    <t>Income (loss) before income taxes</t>
  </si>
  <si>
    <t>Provision for income taxes</t>
  </si>
  <si>
    <t>Net income (loss)</t>
  </si>
  <si>
    <t>Net income (loss) per share of common stock Basic and diluted</t>
  </si>
  <si>
    <t>$ .10</t>
  </si>
  <si>
    <t>$ (.25)</t>
  </si>
  <si>
    <t>Weighted average shares outstanding</t>
  </si>
  <si>
    <t>CONSOLIDATED STATEMENT OF CHANGES IN STOCKHOLDERS' EQUITY - USD ($)</t>
  </si>
  <si>
    <t>Common Stock</t>
  </si>
  <si>
    <t>Additional Paid-In Capital</t>
  </si>
  <si>
    <t>Retained Earnings</t>
  </si>
  <si>
    <t>Treasury Stock</t>
  </si>
  <si>
    <t>Total</t>
  </si>
  <si>
    <t>Begining Balance, Shares at Dec. 31, 2015</t>
  </si>
  <si>
    <t>Begining Balance, Amount at Dec. 31, 2015</t>
  </si>
  <si>
    <t>Retirement of Treasury Stock, Shares</t>
  </si>
  <si>
    <t>Retirement of Treasury Stock, Amount</t>
  </si>
  <si>
    <t>Dividends</t>
  </si>
  <si>
    <t>Capital Contribution</t>
  </si>
  <si>
    <t>Ending Balance, Shares at Dec. 31, 2016</t>
  </si>
  <si>
    <t>Ending Balance, Amount at Dec. 31, 2016</t>
  </si>
  <si>
    <t>Distributions (see Note A)</t>
  </si>
  <si>
    <t>Ending Balance, Shares at Dec. 31, 2017</t>
  </si>
  <si>
    <t>Ending Balance, Amount at Dec. 31, 2017</t>
  </si>
  <si>
    <t>CONSOLIDATED STATEMENTS OF CASH FLOWS - USD ($)</t>
  </si>
  <si>
    <t>Cash Flows From Operating Activities:</t>
  </si>
  <si>
    <t>Net Income (loss)</t>
  </si>
  <si>
    <t>Adjustments to reconcile net income (loss) to net cash used in operating activities:</t>
  </si>
  <si>
    <t>Depreciation and amortization</t>
  </si>
  <si>
    <t>Non-cash interest on receivable from former affiliate</t>
  </si>
  <si>
    <t>Loss on disposal of fixed assets</t>
  </si>
  <si>
    <t>Expenses paid by former shareholder</t>
  </si>
  <si>
    <t>Accrued interest on note receivable from former affiliate</t>
  </si>
  <si>
    <t>Changes in:</t>
  </si>
  <si>
    <t>Receivable from clearing and other brokers</t>
  </si>
  <si>
    <t>Net cash provided by (used in) operating activities</t>
  </si>
  <si>
    <t>Cash Flows From Investing Activities:</t>
  </si>
  <si>
    <t>Purchase of furniture, equipment and leasehold improvements</t>
  </si>
  <si>
    <t>Payment received from business sold to former affiliate</t>
  </si>
  <si>
    <t>Net cash (used in) provided by investing activities</t>
  </si>
  <si>
    <t>Cash Flows From Financing Activities:</t>
  </si>
  <si>
    <t>Cash dividend</t>
  </si>
  <si>
    <t>Contribution from principal stockholder</t>
  </si>
  <si>
    <t>Net cash provided by (used in) financing activities</t>
  </si>
  <si>
    <t>Net increase (decrease) in cash and cash equivalents</t>
  </si>
  <si>
    <t>Cash and cash equivalents - beginning of period</t>
  </si>
  <si>
    <t>Cash and cash equivalents - end of period</t>
  </si>
  <si>
    <t>Supplemental Cash Flow Disclosures:</t>
  </si>
  <si>
    <t>Cash paid during the year for income taxes</t>
  </si>
  <si>
    <t>Cash paid during the year for interest</t>
  </si>
  <si>
    <t>Non-cash investing and financing activities:</t>
  </si>
  <si>
    <t>Cancellation of treasury shares</t>
  </si>
  <si>
    <t>Non-cash dividend (transferred receivable and note) to principal shareholder</t>
  </si>
  <si>
    <t>Payment by related party of accrued settlement liability</t>
  </si>
  <si>
    <t>BUSINESS ORDER</t>
  </si>
  <si>
    <t>Notes to Financial Statements</t>
  </si>
  <si>
    <t>Siebert Financial Corp. (“Siebert”
“Company” or “Parent”), through its wholly owned subsidiary Muriel Siebert &amp; Co., Inc. (“MSCO”),
engages in the business of providing discount brokerage services for customers, and trading securities for its own account. The Company is a holding company that conducts
its retail discount brokerage business through its wholly-owned subsidiary, MSCO, a Delaware corporation. MSCO’s principal
activity is providing online and traditional brokerage and related services to retail investors. In addition, in 2017 the Company
began business as a registered investment advisor through a wholly-owned subsidiary, Siebert AdvisorNXT, Inc. (“AdvisorNXT”).
AdvisorNXT offers advice to clients regarding asset allocation and the selection of investments. The Company is headquartered in New York, New
York, with offices throughout the United States and clients worldwide. On June 26, 2017, the Company contracted to
acquire most of the retail broker-dealer business of StockCross Financial Services Inc. (“StockCross”), an affiliate
of the Company. The transaction was conceived to consolidate similar business lines into the Company. The transaction was effective
on November 30, 2017 and was funded by the Parent issuing and delivering to StockCross 5,072,062 shares of its common stock subject
to a two-year restricted lock-up valued at $19,983,924. Additional costs incurred to consummate the transaction include approximately
$125,000, which were paid in legal and appraisal fees. In addition, the Company acquired various rent obligations, transferred
employees and customer lists. As StockCross was an entity under common control,
the assets and liabilities transferred to the Company from StockCross were recorded at historical cost in accordance with ASC 805-50,
Business Combinations - Related Issues. The difference between the consideration paid and historical cost of the net assets acquired
was recorded as an equity distribution by the Parent. ASC 805-50 transactions between entities under Common Control stipulates
a common-control transaction as a transfer of net assets or an exchange of equity interests between entities under common control.
Since the assets acquired from StockCross had a book value of nil, the $19,983,924 fair market value of assets acquired was reflected
as nil for financial statement purposes as of the date of transfer as required by ASC 805-50. Additionally, as the transfer of net
assets and related operations did not change the composition of MSCO, as a reporting entity, retrospective combination of the entities
for all periods presented as if the combination has been in effect since the inception of common control is not required. Accordingly,
the net assets transferred and related operations are presented prospectively as of the effective date of November 30, 2017. The accompanying consolidated financial statements
are prepared on the accrual basis of accounting in conformity with accounting principles generally accepted in the United States
of America (“U.S. GAAP”), and include the accounts of Siebert and its wholly-owned subsidiaries, MSCO and AdvisorNXT.
Upon consolidation, all intercompany accounts and transactions are eliminated.</t>
  </si>
  <si>
    <t>CHANGE IN OWNERSHIP</t>
  </si>
  <si>
    <t>Change In Ownership</t>
  </si>
  <si>
    <t>On December 16, 2016, pursuant to the terms
of an Acquisition Agreement, dated September 1, 2016, as amended (the “Acquisition Agreement”) by and among the Company,
Kennedy Cabot Acquisition, LLC (“KCA”), a Nevada limited liability company, and the Estate of Muriel F. Siebert (the
“Majority Shareholder”), KCA acquired 677,283 shares of Common Stock in a cash tender offer and 19,310,000 shares owned
by the Majority Shareholder (the “Acquisition”). As a result of the Acquisition, effective December 16, 2016, KCA became
the owner of approximately 90% of the Company’s outstanding Common Stock. Pursuant to the terms of the Acquisition Agreement,
prior to the closing of the transaction, (1) the Company paid a cash dividend of approximately $.20 per share aggregating to $4,494,000
and (2) the Majority Shareholder was assigned the Company’s right to receive a deferred purchase price payment of $2,507,265
in connection with the Company’s disposition of its capital markets business in 2014 and the $4,000,000 secured junior promissory
note issued to the Company in connection with disposition of its minority interest in a former affiliate in 2015 (together tine
“Transferred Receivable and Note”). The Majority Shareholder paid into the Company $610,262 for the Transferred Receivable
and Note representing 10% of the projected fair value of these assets as of the projected date of the closing (which percentage
corresponds to the percentage of the Company’s outstanding stock owned by the Minority Shareholders). The carrying value
of the transferred receivable ($1,806,000) and the Note ($4,368,000) immediately prior to the transfer to the majority stockholder,
which approximates fair value, has been recorded as a dividend and the $610,262 paid by the majority stockholder has been recorded
as a capital contribution in the accompanying financial statements. Additionally, the Estate of Muriel F. Siebert paid $2,206,000
of professional fees, severance and other Company expenses in connection with the Acquisition which were recorded as capital contribution
in the accompanying financial statements.</t>
  </si>
  <si>
    <t>SUMMARY OF SIGNIFICANT ACCOUNTING POLICIES</t>
  </si>
  <si>
    <t>Accounting Policies [Abstract]</t>
  </si>
  <si>
    <t>(1) Recent Accounting Pronouncements In May 2014, the FASB issued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In March 2016, the FASB issued ASU 2016-08, “Revenue from Contracts with Customers
(Topic 606): Principal versus Agent Considerations (Reporting Revenue Gross versus Net).” ASU 2016-08 clarifies the implementation
guidance on principal versus agent considerations. In April 2016, the FASB issued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These ASUs are effective for public entities for interim and annual reporting periods beginning after December
15, 2017. Early adoption is permitted only as of annual reporting periods beginning after December 15, 2016, including interim
periods within that reporting period. The Company expects to adopt this guidance starting with the first quarter of fiscal year
2018. Entities have the choice to apply these ASUs either retrospectively to each reporting period presented or by recognizing
the cumulative effect of applying these standards at the date of initial application and not adjusting comparative information.
Management has concluded that the impact of this pronouncement will not be material to its recognition of revenue. In February 2016, the FASB issued Accounting
Standards Update No. 2016-02 (ASU 2016-02), Leases (Topic 842) effective for annual periods beginning after
December 15, 2018, and interim periods within those annual periods. The ASU is to be applied using a modified retrospective
approach with optional practical expedients and other special transition provisions. Early adoption is permitted. The ASU supersedes
FASB ASC 840, Leases, and adds FASB ASC 842. It also amends and supersedes a number of other paragraphs throughout the
FASB ASC. Management on an ongoing basis reviews the impact the adoption of ASU 2016-02 will have on the Company’s
financial statements. We are currently still evaluating the impact this pronouncement will have. (2) Cash and Cash equivalents Cash and cash equivalents are all cash
balances. The Company has defined cash equivalents as highly liquid investments, with original maturities of less than 90 days
that are not held for sale in the ordinary course of business. As of December 31, 2017, the Company did not hold any cash equivalents. (3) Revenue recognition Commission revenue and related clearing
expenses are recorded on a trade-date basis. Fees resulted primarily from the Company’s clearing broker which include distribution
fees, interest and payment of order flow, which are recorded as earned. Trading gains and losses are recorded
on a trade-date basis and principally represent riskless principal transactions in which the Company, after receiving an order,
buys or sells securities as principal and at the same time sells or buys the securities with a markup or markdown to satisfy the
order. We evaluate our receivable from clearing
and other broker for collectability noting no material amounts were uncollectable as of December 31, 2017 and 2016. The Company clears its customer transactions
through two broker-dealers, one related and one unrelated. The arrangements require the Company to maintain a $50,000 deposit which
is in an interest- bearing account with NFS and a $75,000 deposit made in 2018 with Stockcross. The clearing agents offset their
fees, on a monthly basis, against the company’s commissions. (4) Income Taxes The Company files consolidated federal,
state and local income tax returns with its subsidiaries. The Company accounts for income taxes
using the asset and liability approach which requires the recognition of deferred tax assets and liabilities for the expected future
tax consequences of temporary differences between the basis of assets and liabilities for financial reporting purposes and tax
purposes and for net operating loss and other carryforwards. A valuation allowance is provided for deferred tax assets based on
the likelihood of realization. (5) Furniture, equipment and leasehold
improvements Furniture, equipment and leasehold
improvements are stated at cost, net of accumulated depreciation and amortization. Depreciation is calculated using the straight-line
method over the lives of the assets, generally four years. Leasehold improvements are amortized over the period of the lease or
the useful life, whichever is shorter. (6) Advertising costs Advertising costs are charged to expense
as incurred, and amounted to approximately $87,000 and $258,000, for the years ended December 31, 2017 and 2016. (7)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8) Fair value of financial instruments: Authoritative accounting guidance defines
fair value, establishes a framework for measuring fair value and establishes a fair value hierarchy. Fair value is the price that
would be received to sell an asset or paid to transfer a liability in an orderly transaction between participants at the measurement
date. Fair value measurements are not adjusted for transaction costs. The fair value hierarchy prioritizes inputs to valuation
techniques used to measure fair value into three levels: Level 1 – Unadjusted quoted prices
in active markets for identical assets or liabilities. Level 2 – Inputs other than quoted
market prices that are observable, either directly or indirectly, and reasonably available. Level 3 – Unobservable inputs
which reflect the assumptions that management develops based on available information about the assumptions market participants
would use in valuing the asset or liability. The classification of financial instruments
valued at fair value as of December 31 is as follows:
2017 2016
Financial Instrument Level 1 Level 1
Cash equivalents $ — $ 2,532,000
Securities — 92,000
$ — $ 2,624,000 Securities consist of common stock,
which is valued on the last business day of the year at the last available reported sales price on the primary securities exchange. (9) Per Share Data Basic earnings (loss) per share is
calculated by dividing, net income (loss) by the weighted average outstanding common shares during the year. Diluted earnings per
share is calculated by dividing net income by the number of shares outstanding under the basic calculation and adding, all dilutive
securities, which consist of options. The Company incurred a loss from continuing operations and a net loss for each of the years
ended December 31, 2016. Accordingly, basic and diluted per share data are the same for each year as the effect of stock options
is anti-dilutive. In 2016, 265,000 common shares, issuable upon the exercise of options were not included in the computation. There
are no options outstanding in 2017 and therefore there was no impact on 2017 earnings per share.</t>
  </si>
  <si>
    <t>FURNITURE, EQUIPMENT AND LEASEHOLD IMPROVEMENTS, NET</t>
  </si>
  <si>
    <t>Property, Plant and Equipment [Abstract]</t>
  </si>
  <si>
    <t xml:space="preserve">Furniture, equipment and leasehold improvements
consist of the following:
December 31,
2017 2016
Equipment $ 33,000 $ 28,000
Leasehold improvements 267,000 318,000
Software and licenses 117,000 0
417,000 346,000
Less accumulated depreciation and amortization (70,000 ) (300,000 )
$ 347,000 $ 46,000 Depreciation and amortization expense for the years ended December
31, 2017, and 2016 amounted to $115,000 and $277,000 respectively. </t>
  </si>
  <si>
    <t>INCOME TAXES</t>
  </si>
  <si>
    <t>Income Tax Disclosure [Abstract]</t>
  </si>
  <si>
    <t xml:space="preserve">The Company files a consolidated
federal income tax return with its subsidiaries. Income tax expense consists of the following:
Year Ended December 31,
2017 2016
Federal income tax expense (benefit):
Current $ 51,000 $ —
51,000 —
State and local:
Current 102,000 —
102,000 —
Total:
Current $ 153,000 $ — Reconciliation between the income tax
provision and income taxes computed by applying the statutory Federal income tax rate to income (loss) before income taxes is as
follows:
Year Ended December 31,
2017 2016
Expected income tax (benefit) at statutory Federal tax rate (34%) $ 947,000 $ (1,897,000 )
State and local taxes, net of Federal tax effect 36,000 (400,000 )
Increase in valuation allowance — 1,704,000
Nondeductible transaction costs related to change in control — 482,000
Expiration of contribution carryforward — 85,000
Temporary differences (503,000 ) —
Net operating loss (327,000 ) —
Permanent difference — 19,000
Other 7,000
Income tax $ 153,000 $ — The principal items giving rise to deferred
tax assets (liabilities) are as follows:
December 31,
2017 2016
Deferred tax assets:
Net operating loss credit carryforwards $ 10,390,000 $ 10,316,000
Employee stock based compensation — 237,000
Retail brokerage accounts (a) — 71,000
Contribution carryover 182,000 158,000
Furniture, equipment and leasehold improvements (54,000 ) 312,000
Intangible assets (137,000 )
Accrued settlement liability — 340,000
Other — 8,000
Total 10,381,000 11,442,000
Valuation allowance (10,381,00 ) (11,442,000 )
Net deferred tax assets $ — $ —
(a) Relates to receivable from business sold to affiliate treated as an installment sale for tax purposes.
(b) Related to acquired retail discount brokerage accounts, which are being amortized over 15 years for tax purposes and have been fully amortized for financial reporting purposes. Due to cumulative losses incurred
by the Company during the current and prior two years, the Company is unable to conclude that it is more likely than not that it
will realize its deferred tax asset in excess of the deferred tax liability and, accordingly, has recorded a valuation allowance
to fully offset such amount at December 31, 2017 and 2016. At December 31, 2017, the Company
has state net operating loss carryforwards aggregating $16.6 million, which expires from 2029 through 2036. In addition, the Company
has federal net operating loss carryforwards of $23.4 million at December 31, 2017, which expires from 2030 through 2036. Utilization
of the Company’s net operating loss carryforwards are subject to annual limitations of approximately $900,00 per year under
Internal Revenue Code section 382 due to the change in ownership. The Company applied the “more-likely-than
not” recognition threshold to all tax positions taken or expected to be taken in a tax return which resulted in no unrecognized
tax benefits reflected in the financial statements as of December 31, 2017. The Company classifies interest and penalties that
would accrue according to the provisions of relevant tax law as income taxes. Tax years 2014 and thereafter are subject
to examination by federal and certain tax authorities. For other states the 2010 through 2013 tax years remain open to examination.
The Company is currently under tax examination by New York State for the years 2012 to 2014. </t>
  </si>
  <si>
    <t>NET CAPITAL</t>
  </si>
  <si>
    <t>MSCO is subject to the SEC’s Uniform Net
Capital Rule (Rule 15c3-1), which requires the maintenance of minimum net capital. MSCO has elected to use the alternative
method permitted by the rule which requires that MSCO maintain minimum net capital, as defined, equal to the greater of $250,000,
or 2% of aggregate debit balances arising from customer transactions, as defined. The net capital rule also provides that equity
capital may not be withdrawn or cash dividends paid if resulting net capital would be less than 5% of aggregate debits. At December 31,
2017, MSCO had net capital of approximately $4,439,000, which was approximately $4,189,000 in excess of required net capital of
$250,000. At December 31, 2016 MSCO had net capital of approximately $1,100,000. MSCO claims exemption from the reserve requirements
under the SEC’s Rule 15c 3-3 pursuant to paragraph (k)(2)(ii) as it clears its customer transactions through unaffiliated
clearing firms on a fully disclosed basis.</t>
  </si>
  <si>
    <t>FINANCIAL INSTRUMENTS WITH OFF-BALANCE-SHEET RISK AND CONCENTRATIONS OF CREDIT RISK</t>
  </si>
  <si>
    <t>Financial Instruments With Off-balance-sheet Risk And Concentrations Of Credit Risk</t>
  </si>
  <si>
    <t>Retail customer transactions are cleared through
a clearing broker on a fully disclosed basis. In the event that customers are unable to fulfill their contractual obligations,
the clearing broker may charge MSCO for any loss incurred in connection with the purchase or sale of securities at prevailing market
prices to satisfy customers’ obligations. MSCO regularly monitors the activity in its customer accounts for compliance with
its margin requirements. Securities transactions entered into as of December 31, 2017 settled subsequent thereto with no material
adverse effect on MSCO’s statement of financial condition. Credit risk represents the potential loss that
would occur if counterparties fail to perform pursuant to the terms of their obligations. MSCO is subject to credit risk to the
extent a custodian or broker with whom it conducts business is unable to fulfill contractual obligations.</t>
  </si>
  <si>
    <t>COMMITMENTS, CONTINGENCIES AND OTHER</t>
  </si>
  <si>
    <t>Other Income and Expenses [Abstract]</t>
  </si>
  <si>
    <t xml:space="preserve">(1) The Company rents office space under operating leases expiring in 2018 through 2021. The leases require base rent plus escalations for property taxes and other operating expenses. Future minimum base rental payments
under these operating leases are as follows:
Year Amount
2018 $ 476,000
2019 208,000
2020 166,000
2021 125,000
Total $ 975,000
Rent expense, including escalations
for operating costs, amounted to approximately $381,000 and $650,000 for the years ended December 31, 2017 and 2016, respectively.
(2) The Company is party to certain claims, suits and complaints arising in the ordinary course of business. In the opinion of management, all such matters are without merit, or involve amounts which would not have a significant effect on the financial position of the Company.
(3) The Company sponsors a defined-contribution retirement plan under Section 401(k) of the Internal Revenue Code that covers substantially all employees. Participant contributions to the plan are voluntary and are subject to certain limitations. The Company may also make discretionary contributions to the plan. No contributions were made by the Company in 2017 and 2016.
(4) The Company is now introducing its business on a month to month basis to NFS and StockCross. Management does not believe the month to month status prejudices MSCO.
(5) The Company is self-insured with respect to employee health claims. The Company maintains stop-loss insurance for certain risks. The estimated liability for self-insurance claims is initially recorded in the year in which the event of loss occurs, and may be subsequently adjusted based upon new information and cost estimates. Reserves for losses represent estimates of reported losses and estimates of incurred but not reported losses based on past and current experience. Actual claims paid and settled may differ, perhaps significantly, from the provision for losses. This adds uncertainty to the estimated reserves for losses. Accordingly, it is at least possible that the ultimate settlement of losses may vary significantly from the amounts included in the financial statements. The Company recognized expense under
its self-insurance program totaling approximately $546,000 for the year ended December 31, 2017. The self-insurance reserve for
worker’s compensation and employee health claims was approximately $28,000 at December 31, 2017. The self-insurance reserve
is recorded in accounts payable and accrued liability in the statement of financial condition. The Company believes that its present
insurance coverage and reserves are sufficient to cover currently estimated exposures, but there can be no assurance that the Company
will not incur liabilities in excess of recorded reserves or in excess of its insurance limits.
(6) In December 2015, a then current employee of the Company
commenced an arbitration before FINRA against the Company alleging a single cause of action for employment retaliation under
the Sarbanes-Oxley Act of 2002. In February 2016, the employee amended his claim to replace the Sarbanes-Oxley claim with a
substantially identical claim arising under the Dodd-Frank Act of 2010. On January 31, 2017 a settlement agreement was
entered into pursuant to which the arbitration was dismissed with prejudice and the employee was paid $825,000 which was
funded in January 2017 by a controlling shareholder of Parent. The settlement
has been reflected as a loss which was accrued in 2016 and funded in January 2017. The payment of the liability by Parent was
accounted for as a capital contribution.
(7) In the normal course of its business, the Company indemnifies and guarantees certain service providers against specified potential losses in connection with their acting as an agent of, or providing services to, the Company.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8) On October 24, 2016 the Principal Executive Officer of the Company entered into a separation agreement pursuant to the Acquisition Agreement. Upon closing of the transaction contemplated by the Acquisition Agreement, the Principal Executive Officer received a severance payment of $635,000 and is subject to the customary future cooperation, non-disparagement, confidentiality, employee and customer non-solicitation and release provisions. The severance payment was funded from the proceeds of closing received by the Siebert Estate which has been accounted for a capital contribution. The severance payment is included in professional fees and other expenses related to change in control in the income statement. (See Note B) </t>
  </si>
  <si>
    <t>RELATED PARTY TRANSACTIONS</t>
  </si>
  <si>
    <t>Related Party Transactions [Abstract]</t>
  </si>
  <si>
    <t>In addition to the transaction described in
Note A, the Company recorded the following transactions with StockCross during the year ended December 31, 2017.The Company acquired
six security deposits from StockCross totaling $56,000 for leases being transferred from StockCross. As part of the transaction
with StockCross from November 30, 2017 through December 31, 2017, StockCross continued to serve certain customers acquired by the
Company which resulted in the Company earning $1,617,000 of revenues from StockCross offset by $1,334,000 of expenses incurred
by StockCross. The difference of $283,000 is a receivable from StockCross as of December 31, 2017. During 2017, StockCross assigned its lease and
related security deposit in Jersey City, NJ to the Company; there was no gain or loss associated with this assignment. The Company has recorded a $127,000 payable
to StockCross as of December 31, 2017 for costs related to the transfer of customer accounts.</t>
  </si>
  <si>
    <t>SUMMARIZED QUARTERLY FINANCIAL DATA (UNAUDITED)</t>
  </si>
  <si>
    <t>Quarterly Financial Information Disclosure [Abstract]</t>
  </si>
  <si>
    <t>2017 2016
First Quarter Second Quarter Third Quarter Fourth Quarter First Quarter Second Quarter Third Quarter Fourth Quarter
Revenue $ 2,380,000 2,689,000 3,089,000 4,953,000 $ 2,078,000 2,462,000 2,223,000 3,049,000
Net income (loss) $ 59,000 365,000 1,001,000 732,000 $ (501,000 ) (728,000 ) (1,140,000 ) (3,209,000 )(a)
Net income (loss) per share:
Continuing operations $ .002 .01 .04 .02 $ (.02 ) (.03 ) (.05 ) (.15 )
Discontinued operations $ — — — — $ — — — —
Basic and diluted
(a) Includes $825,000 loss ($0.04 per share) related to the arbitration settlement and $2,206,000 ($0.10 per share) of expenses related to the change in ownership.</t>
  </si>
  <si>
    <t>OPTIONS</t>
  </si>
  <si>
    <t>Options</t>
  </si>
  <si>
    <t>The Company’s 2007 Long-Term Incentive
Plan (the “Plan”) authorizes the grant of options to purchase up to an aggregate of 2,000,000 shares, subject to adjustment
in certain circumstances. Both non-qualified options and options intended to qualify as “Incentive Stock Options” under
Section 422 of the Internal Revenue Code may be granted under the Plan. A Stock Option Committee of the Board of Directors administers
the Plan. The committee has the authority to determine when options are granted, the term during which an option may be exercised
(provided no option has a term exceeding 10 years), the exercise price and the exercise period. The exercise price shall not be
less than the fair market value on the date of grant. No option may be granted under the Plan after December 2017. Generally, employee
options vest 20% per year for five years and expire ten years from the date of grant. The Plan was terminated in 2016 in connection
with the change in ownership. During 2016 the 265,000 options outstanding at the beginning of the year were cancelled or expired
and therefore there were no outstanding options at December 31, 2016.</t>
  </si>
  <si>
    <t>SUMMARY OF SIGNIFICANT ACCOUNTING POLICIES (Policies)</t>
  </si>
  <si>
    <t>Recent Accounting Pronouncements</t>
  </si>
  <si>
    <t>In May 2014, the FASB issued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In March 2016, the FASB issued ASU 2016-08, “Revenue from Contracts with Customers
(Topic 606): Principal versus Agent Considerations (Reporting Revenue Gross versus Net).” ASU 2016-08 clarifies the implementation
guidance on principal versus agent considerations. In April 2016, the FASB issued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These ASUs are effective for public entities for interim and annual reporting periods beginning after December
15, 2017. Early adoption is permitted only as of annual reporting periods beginning after December 15, 2016, including interim
periods within that reporting period. The Company expects to adopt this guidance starting with the first quarter of fiscal year
2018. Entities have the choice to apply these ASUs either retrospectively to each reporting period presented or by recognizing
the cumulative effect of applying these standards at the date of initial application and not adjusting comparative information.
Management has concluded that the impact of this pronouncement will not be material to its recognition of revenue. In February 2016, the FASB issued Accounting
Standards Update No. 2016-02 (ASU 2016-02), Leases (Topic 842) effective for annual periods beginning after
December 15, 2018, and interim periods within those annual periods. The ASU is to be applied using a modified retrospective
approach with optional practical expedients and other special transition provisions. Early adoption is permitted. The ASU supersedes
FASB ASC 840, Leases, and adds FASB ASC 842. It also amends and supersedes a number of other paragraphs throughout the
FASB ASC. Management on an ongoing basis reviews the impact the adoption of ASU 2016-02 will have on the Company’s
financial statements. We are currently still evaluating the impact this pronouncement will have.</t>
  </si>
  <si>
    <t>Cash Equivalents</t>
  </si>
  <si>
    <t>Cash and cash equivalents are all cash
balances. The Company has defined cash equivalents as highly liquid investments, with original maturities of less than 90 days
that are not held for sale in the ordinary course of business. As of December 31, 2017, the Company did not hold any cash equivalents.</t>
  </si>
  <si>
    <t>Revenue Recognition</t>
  </si>
  <si>
    <t>Commission revenue and related clearing
expenses are recorded on a trade-date basis. Fees resulted primarily from the Company’s clearing broker which include distribution
fees, interest and payment of order flow, which are recorded as earned. Trading gains and losses are recorded
on a trade-date basis and principally represent riskless principal transactions in which the Company, after receiving an order,
buys or sells securities as principal and at the same time sells or buys the securities with a markup or markdown to satisfy the
order. We evaluate our receivable from clearing
and other broker for collectability noting no material amounts were uncollectable as of December 31, 2017 and 2016. The Company clears its customer transactions
through two broker-dealers, one related and one unrelated. The arrangements require the Company to maintain a $50,000 deposit which
is in an interest- bearing account with NFS and a $75,000 deposit made in 2018 with Stockcross. The clearing agents offset their
fees, on a monthly basis, against the company’s commissions.</t>
  </si>
  <si>
    <t>Income Taxes</t>
  </si>
  <si>
    <t>The Company files consolidated federal,
state and local income tax returns with its subsidiaries. The Company accounts for income taxes
using the asset and liability approach which requires the recognition of deferred tax assets and liabilities for the expected future
tax consequences of temporary differences between the basis of assets and liabilities for financial reporting purposes and tax
purposes and for net operating loss and other carryforwards. A valuation allowance is provided for deferred tax assets based on
the likelihood of realization.</t>
  </si>
  <si>
    <t>Furniture, Equipment and Leasehold Improvements</t>
  </si>
  <si>
    <t>Furniture, equipment and leasehold
improvements are stated at cost, net of accumulated depreciation and amortization. Depreciation is calculated using the straight-line
method over the lives of the assets, generally four years. Leasehold improvements are amortized over the period of the lease or
the useful life, whichever is shorter.</t>
  </si>
  <si>
    <t>Advertising Costs</t>
  </si>
  <si>
    <t>Advertising costs are charged to expense
as incurred, and amounted to approximately $87,000 and $258,000, for the years ended December 31, 2017 and 2016.</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 of Financial Instruments</t>
  </si>
  <si>
    <t>Authoritative accounting guidance defines
fair value, establishes a framework for measuring fair value and establishes a fair value hierarchy. Fair value is the price that
would be received to sell an asset or paid to transfer a liability in an orderly transaction between participants at the measurement
date. Fair value measurements are not adjusted for transaction costs. The fair value hierarchy prioritizes inputs to valuation
techniques used to measure fair value into three levels: Level 1 – Unadjusted quoted prices
in active markets for identical assets or liabilities. Level 2 – Inputs other than quoted
market prices that are observable, either directly or indirectly, and reasonably available. Level 3 – Unobservable inputs
which reflect the assumptions that management develops based on available information about the assumptions market participants
would use in valuing the asset or liability. The classification of financial instruments
valued at fair value as of December 31 is as follows:
2017 2016
Financial Instrument Level 1 Level 1
Cash equivalents $ — $ 2,532,000
Securities — 92,000
$ — $ 2,624,000 Securities consist of common stock,
which is valued on the last business day of the year at the last available reported sales price on the primary securities exchange.</t>
  </si>
  <si>
    <t>Per Share Data</t>
  </si>
  <si>
    <t>Basic earnings (loss) per share is
calculated by dividing, net income (loss) by the weighted average outstanding common shares during the year. Diluted earnings per
share is calculated by dividing net income by the number of shares outstanding under the basic calculation and adding, all dilutive
securities, which consist of options. The Company incurred a loss from continuing operations and a net loss for each of the years
ended December 31, 2016. Accordingly, basic and diluted per share data are the same for each year as the effect of stock options
is anti-dilutive. In 2016, 265,000 common shares, issuable upon the exercise of options were not included in the computation. There
are no options outstanding in 2017 and therefore there was no impact on 2017 earnings per share.</t>
  </si>
  <si>
    <t>SUMMARY OF SIGNIFICANT ACCOUNTING POLICIES (Tables)</t>
  </si>
  <si>
    <t>Summary Of Significant Accounting Policies Tables</t>
  </si>
  <si>
    <t>Fair value of financial instruments</t>
  </si>
  <si>
    <t xml:space="preserve">2017 2016
Financial Instrument Level 1 Level 1
Cash equivalents $ — $ 2,532,000
Securities — 92,000
$ — $ 2,624,000 </t>
  </si>
  <si>
    <t>FURNITURE, EQUIPMENT AND LEASEHOLD IMPROVEMENTS, NET (Tables)</t>
  </si>
  <si>
    <t>Furniture, equipment and leasehold improvements</t>
  </si>
  <si>
    <t xml:space="preserve">December 31,
2017 2016
Equipment $ 33,000 $ 28,000
Leasehold improvements 267,000 318,000
Software and licenses 117,000 0
417,000 346,000
Less accumulated depreciation and amortization (70,000 ) (300,000 )
$ 347,000 $ 46,000 </t>
  </si>
  <si>
    <t>INCOME TAXES (Tables)</t>
  </si>
  <si>
    <t>Income tax expense (benefit) provision</t>
  </si>
  <si>
    <t xml:space="preserve">Year Ended December 31,
2017 2016
Federal income tax expense (benefit):
Current $ 51,000 $ —
51,000 —
State and local:
Current 102,000 —
102,000 —
Total:
Current $ 153,000 $ — </t>
  </si>
  <si>
    <t>Reconciliation between income tax benefit and income taxes</t>
  </si>
  <si>
    <t xml:space="preserve">Year Ended December 31,
2017 2016
Expected income tax (benefit) at statutory Federal tax rate (34%) $ 947,000 $ (1,897,000 )
State and local taxes, net of Federal tax effect 36,000 (400,000 )
Increase in valuation allowance — 1,704,000
Nondeductible transaction costs related to change in control — 482,000
Expiration of contribution carryforward — 85,000
Temporary differences (503,000 ) —
Net operating loss (327,000 ) —
Permanent difference — 19,000
Other 7,000
Income tax $ 153,000 $ — </t>
  </si>
  <si>
    <t>Deferred tax assets (liabilities)</t>
  </si>
  <si>
    <t>The principal items giving rise to deferred
tax assets (liabilities) are as follows:
December 31,
2017 2016
Deferred tax assets:
Net operating loss credit carryforwards $ 10,390,000 $ 10,316,000
Employee stock based compensation — 237,000
Retail brokerage accounts (a) — 71,000
Contribution carryover 182,000 158,000
Furniture, equipment and leasehold improvements (54,000 ) 312,000
Intangible assets (137,000 )
Accrued settlement liability — 340,000
Other — 8,000
Total 10,381,000 11,442,000
Valuation allowance (10,381,00 ) (11,442,000 )
Net deferred tax assets $ — $ —</t>
  </si>
  <si>
    <t>COMMITMENTS, CONTINGENCIES AND OTHER (Tables)</t>
  </si>
  <si>
    <t>Commitments Contingencies And Other Tables</t>
  </si>
  <si>
    <t>Future minimum base rental payments</t>
  </si>
  <si>
    <t>Year Amount
2018 $ 476,000
2019 208,000
2020 166,000
2021 125,000
Total $ 975,000</t>
  </si>
  <si>
    <t>SUMMARIZED QUARTERLY FINANCIAL DATA (UNAUDITED) (Tables)</t>
  </si>
  <si>
    <t>Summarized quarterly financial data</t>
  </si>
  <si>
    <t>2017 2016
First Quarter Second Quarter Third Quarter Fourth Quarter First Quarter Second Quarter Third Quarter Fourth Quarter
Revenue $ 2,380,000 2,689,000 3,089,000 4,953,000 $ 2,078,000 2,462,000 2,223,000 3,049,000
Net income (loss) $ 59,000 365,000 1,001,000 732,000 $ (501,000 ) (728,000 ) (1,140,000 ) (3,209,000 )(a)
Net income (loss) per share:
Continuing operations $ .002 .01 .04 .02 $ (.02 ) (.03 ) (.05 ) (.15 )
Discontinued operations $ — — — — $ — — — —</t>
  </si>
  <si>
    <t>SUMMARY OF SIGNIFICANT ACCOUNTING POLICIES (Details) - USD ($)</t>
  </si>
  <si>
    <t>Cash</t>
  </si>
  <si>
    <t>Financial instruments</t>
  </si>
  <si>
    <t>Securities</t>
  </si>
  <si>
    <t>FURNITURE, EQUIPMENT AND LEASEHOLD IMPROVEMENTS, NET (Details) - USD ($)</t>
  </si>
  <si>
    <t>Furniture Equipment And Leasehold Improvements Net Details</t>
  </si>
  <si>
    <t>Equipment</t>
  </si>
  <si>
    <t>Leasehold improvements</t>
  </si>
  <si>
    <t>Software and licenses</t>
  </si>
  <si>
    <t>Furniture, equipment and leasehold improvements, gross</t>
  </si>
  <si>
    <t>Less accumulated depreciation and amortization</t>
  </si>
  <si>
    <t>FURNITURE, EQUIPMENT AND LEASEHOLD IMPROVEMENTS, NET (Details Narrative) - USD ($)</t>
  </si>
  <si>
    <t>Furniture Equipment And Leasehold Improvements Net Details Narrative</t>
  </si>
  <si>
    <t>Depreciation and amortization expense</t>
  </si>
  <si>
    <t>INCOME TAXES (Details) - USD ($)</t>
  </si>
  <si>
    <t>Federal income tax expense (benefit):</t>
  </si>
  <si>
    <t>Current</t>
  </si>
  <si>
    <t>Federal income tax provision (benefit)</t>
  </si>
  <si>
    <t>State and local:</t>
  </si>
  <si>
    <t>State and local</t>
  </si>
  <si>
    <t>Total:</t>
  </si>
  <si>
    <t>INCOME TAXES (Details 1) - USD ($)</t>
  </si>
  <si>
    <t>Income Taxes Details 1</t>
  </si>
  <si>
    <t>Expected income tax (benefit) at statutory Federal tax rate (34%)</t>
  </si>
  <si>
    <t>State and local taxes, net of Federal tax effect</t>
  </si>
  <si>
    <t>Increase in valuation allowance</t>
  </si>
  <si>
    <t>Nondeductible transaction costs related to change in control</t>
  </si>
  <si>
    <t>Expiration of contribution carryforward</t>
  </si>
  <si>
    <t>Temporary differences</t>
  </si>
  <si>
    <t>Net operating loss</t>
  </si>
  <si>
    <t>Permanent difference</t>
  </si>
  <si>
    <t>Other</t>
  </si>
  <si>
    <t>Income tax</t>
  </si>
  <si>
    <t>INCOME TAXES (Details 2) - USD ($)</t>
  </si>
  <si>
    <t>Deferred tax assets:</t>
  </si>
  <si>
    <t>Net operating loss credit carryforwards</t>
  </si>
  <si>
    <t>Alternative minimum tax carryforward</t>
  </si>
  <si>
    <t>Retail brokerage accounts (a)</t>
  </si>
  <si>
    <t>Contribution carryover</t>
  </si>
  <si>
    <t>Valuation allowance</t>
  </si>
  <si>
    <t>Net deferred tax assets</t>
  </si>
  <si>
    <t>COMMITMENTS, CONTINGENCIES AND OTHER (Details)</t>
  </si>
  <si>
    <t>Dec. 31, 2017USD ($)</t>
  </si>
  <si>
    <t>Commitments Contingencies And Other Details</t>
  </si>
  <si>
    <t>COMMITMENTS, CONTINGENCIES AND OTHER (Details Narrative) - USD ($)</t>
  </si>
  <si>
    <t>Commitments Contingencies And Other Details Narrative</t>
  </si>
  <si>
    <t>Rent expense</t>
  </si>
  <si>
    <t>SUMMARIZED QUARTERLY FINANCIAL DATA (UNAUDITED) (Details) - USD ($)</t>
  </si>
  <si>
    <t>3 Months Ended</t>
  </si>
  <si>
    <t>Sep. 30, 2017</t>
  </si>
  <si>
    <t>Mar. 31, 2017</t>
  </si>
  <si>
    <t>Sep. 30, 2016</t>
  </si>
  <si>
    <t>Jun. 30, 2016</t>
  </si>
  <si>
    <t>Mar. 31, 2016</t>
  </si>
  <si>
    <t>Summarized Quarterly Financial Data Details</t>
  </si>
  <si>
    <t>Revenue</t>
  </si>
  <si>
    <t>Net income (loss) per share:</t>
  </si>
  <si>
    <t>Basic</t>
  </si>
  <si>
    <t>$ (.15)</t>
  </si>
  <si>
    <t>$ (.05)</t>
  </si>
  <si>
    <t>$ (.03)</t>
  </si>
  <si>
    <t>$ (.02)</t>
  </si>
  <si>
    <t>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55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265501</v>
      </c>
    </row>
    <row r="15" spans="1:4">
      <c r="A15" s="4" t="s">
        <v>25</v>
      </c>
      <c r="C15" s="5" t="n">
        <v>2715718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3</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9</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65000</v>
      </c>
      <c r="C3" s="6" t="n">
        <v>2730000</v>
      </c>
    </row>
    <row r="4" spans="1:3">
      <c r="A4" s="4" t="s">
        <v>33</v>
      </c>
      <c r="B4" s="5" t="n">
        <v>1396000</v>
      </c>
      <c r="C4" s="5" t="n">
        <v>606000</v>
      </c>
    </row>
    <row r="5" spans="1:3">
      <c r="A5" s="4" t="s">
        <v>34</v>
      </c>
      <c r="B5" s="5" t="n">
        <v>347000</v>
      </c>
      <c r="C5" s="5" t="n">
        <v>46000</v>
      </c>
    </row>
    <row r="6" spans="1:3">
      <c r="A6" s="4" t="s">
        <v>35</v>
      </c>
      <c r="B6" s="5" t="n">
        <v>0</v>
      </c>
      <c r="C6" s="5" t="n">
        <v>92000</v>
      </c>
    </row>
    <row r="7" spans="1:3">
      <c r="A7" s="4" t="s">
        <v>36</v>
      </c>
      <c r="B7" s="5" t="n">
        <v>234000</v>
      </c>
      <c r="C7" s="5" t="n">
        <v>342000</v>
      </c>
    </row>
    <row r="8" spans="1:3">
      <c r="A8" s="4" t="s">
        <v>37</v>
      </c>
      <c r="B8" s="5" t="n">
        <v>283000</v>
      </c>
      <c r="C8" s="5" t="n">
        <v>0</v>
      </c>
    </row>
    <row r="9" spans="1:3">
      <c r="A9" s="4" t="s">
        <v>38</v>
      </c>
      <c r="B9" s="5" t="n">
        <v>6025000</v>
      </c>
      <c r="C9" s="5" t="n">
        <v>3816000</v>
      </c>
    </row>
    <row r="10" spans="1:3">
      <c r="A10" s="3" t="s">
        <v>39</v>
      </c>
    </row>
    <row r="11" spans="1:3">
      <c r="A11" s="4" t="s">
        <v>40</v>
      </c>
      <c r="B11" s="5" t="n">
        <v>561000</v>
      </c>
      <c r="C11" s="5" t="n">
        <v>738000</v>
      </c>
    </row>
    <row r="12" spans="1:3">
      <c r="A12" s="4" t="s">
        <v>41</v>
      </c>
      <c r="B12" s="5" t="n">
        <v>125000</v>
      </c>
      <c r="C12" s="5" t="n">
        <v>0</v>
      </c>
    </row>
    <row r="13" spans="1:3">
      <c r="A13" s="4" t="s">
        <v>42</v>
      </c>
      <c r="B13" s="5" t="n">
        <v>127000</v>
      </c>
      <c r="C13" s="5" t="n">
        <v>0</v>
      </c>
    </row>
    <row r="14" spans="1:3">
      <c r="A14" s="4" t="s">
        <v>43</v>
      </c>
      <c r="B14" s="5" t="n">
        <v>0</v>
      </c>
      <c r="C14" s="5" t="n">
        <v>825000</v>
      </c>
    </row>
    <row r="15" spans="1:3">
      <c r="A15" s="4" t="s">
        <v>44</v>
      </c>
      <c r="B15" s="5" t="n">
        <v>813000</v>
      </c>
      <c r="C15" s="5" t="n">
        <v>1563000</v>
      </c>
    </row>
    <row r="16" spans="1:3">
      <c r="A16" s="4" t="s">
        <v>45</v>
      </c>
      <c r="B16" s="4" t="s">
        <v>46</v>
      </c>
      <c r="C16" s="4" t="s">
        <v>46</v>
      </c>
    </row>
    <row r="17" spans="1:3">
      <c r="A17" s="3" t="s">
        <v>47</v>
      </c>
    </row>
    <row r="18" spans="1:3">
      <c r="A18" s="4" t="s">
        <v>48</v>
      </c>
      <c r="B18" s="5" t="n">
        <v>271000</v>
      </c>
      <c r="C18" s="5" t="n">
        <v>221000</v>
      </c>
    </row>
    <row r="19" spans="1:3">
      <c r="A19" s="4" t="s">
        <v>49</v>
      </c>
      <c r="B19" s="5" t="n">
        <v>7641000</v>
      </c>
      <c r="C19" s="5" t="n">
        <v>6889000</v>
      </c>
    </row>
    <row r="20" spans="1:3">
      <c r="A20" s="4" t="s">
        <v>50</v>
      </c>
      <c r="B20" s="5" t="n">
        <v>-2700000</v>
      </c>
      <c r="C20" s="5" t="n">
        <v>-4857000</v>
      </c>
    </row>
    <row r="21" spans="1:3">
      <c r="A21" s="4" t="s">
        <v>51</v>
      </c>
      <c r="B21" s="5" t="n">
        <v>5212000</v>
      </c>
      <c r="C21" s="5" t="n">
        <v>2253000</v>
      </c>
    </row>
    <row r="22" spans="1:3">
      <c r="A22" s="4" t="s">
        <v>52</v>
      </c>
      <c r="B22" s="6" t="n">
        <v>6025000</v>
      </c>
      <c r="C22" s="6" t="n">
        <v>381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4</v>
      </c>
      <c r="B1" s="2" t="s">
        <v>2</v>
      </c>
      <c r="C1" s="2" t="s">
        <v>30</v>
      </c>
    </row>
    <row r="2" spans="1:3">
      <c r="A2" s="4" t="s">
        <v>205</v>
      </c>
      <c r="B2" s="6" t="n">
        <v>3765000</v>
      </c>
      <c r="C2" s="6" t="n">
        <v>2730000</v>
      </c>
    </row>
    <row r="3" spans="1:3">
      <c r="A3" s="4" t="s">
        <v>206</v>
      </c>
      <c r="B3" s="5" t="n">
        <v>0</v>
      </c>
      <c r="C3" s="5" t="n">
        <v>92000</v>
      </c>
    </row>
    <row r="4" spans="1:3">
      <c r="A4" s="8" t="n">
        <v>1</v>
      </c>
    </row>
    <row r="5" spans="1:3">
      <c r="A5" s="4" t="s">
        <v>205</v>
      </c>
      <c r="B5" s="5" t="n">
        <v>0</v>
      </c>
      <c r="C5" s="5" t="n">
        <v>2532000</v>
      </c>
    </row>
    <row r="6" spans="1:3">
      <c r="A6" s="4" t="s">
        <v>207</v>
      </c>
      <c r="B6" s="5" t="n">
        <v>0</v>
      </c>
      <c r="C6" s="5" t="n">
        <v>92000</v>
      </c>
    </row>
    <row r="7" spans="1:3">
      <c r="A7" s="4" t="s">
        <v>206</v>
      </c>
      <c r="B7" s="6" t="n">
        <v>0</v>
      </c>
      <c r="C7" s="6" t="n">
        <v>262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8</v>
      </c>
      <c r="B1" s="2" t="s">
        <v>2</v>
      </c>
      <c r="C1" s="2" t="s">
        <v>30</v>
      </c>
    </row>
    <row r="2" spans="1:3">
      <c r="A2" s="3" t="s">
        <v>209</v>
      </c>
    </row>
    <row r="3" spans="1:3">
      <c r="A3" s="4" t="s">
        <v>210</v>
      </c>
      <c r="B3" s="6" t="n">
        <v>33000</v>
      </c>
      <c r="C3" s="6" t="n">
        <v>28000</v>
      </c>
    </row>
    <row r="4" spans="1:3">
      <c r="A4" s="4" t="s">
        <v>211</v>
      </c>
      <c r="B4" s="5" t="n">
        <v>267000</v>
      </c>
      <c r="C4" s="5" t="n">
        <v>318000</v>
      </c>
    </row>
    <row r="5" spans="1:3">
      <c r="A5" s="4" t="s">
        <v>212</v>
      </c>
      <c r="B5" s="5" t="n">
        <v>117000</v>
      </c>
      <c r="C5" s="5" t="n">
        <v>0</v>
      </c>
    </row>
    <row r="6" spans="1:3">
      <c r="A6" s="4" t="s">
        <v>213</v>
      </c>
      <c r="B6" s="5" t="n">
        <v>417000</v>
      </c>
      <c r="C6" s="5" t="n">
        <v>346000</v>
      </c>
    </row>
    <row r="7" spans="1:3">
      <c r="A7" s="4" t="s">
        <v>214</v>
      </c>
      <c r="B7" s="5" t="n">
        <v>-70000</v>
      </c>
      <c r="C7" s="5" t="n">
        <v>-300000</v>
      </c>
    </row>
    <row r="8" spans="1:3">
      <c r="A8" s="4" t="s">
        <v>34</v>
      </c>
      <c r="B8" s="6" t="n">
        <v>347000</v>
      </c>
      <c r="C8" s="6" t="n">
        <v>4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30</v>
      </c>
    </row>
    <row r="3" spans="1:3">
      <c r="A3" s="3" t="s">
        <v>216</v>
      </c>
    </row>
    <row r="4" spans="1:3">
      <c r="A4" s="4" t="s">
        <v>217</v>
      </c>
      <c r="B4" s="6" t="n">
        <v>115000</v>
      </c>
      <c r="C4" s="6" t="n">
        <v>27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18</v>
      </c>
      <c r="B1" s="2" t="s">
        <v>1</v>
      </c>
    </row>
    <row r="2" spans="1:3">
      <c r="B2" s="2" t="s">
        <v>2</v>
      </c>
      <c r="C2" s="2" t="s">
        <v>30</v>
      </c>
    </row>
    <row r="3" spans="1:3">
      <c r="A3" s="3" t="s">
        <v>219</v>
      </c>
    </row>
    <row r="4" spans="1:3">
      <c r="A4" s="4" t="s">
        <v>220</v>
      </c>
      <c r="B4" s="6" t="n">
        <v>51000</v>
      </c>
      <c r="C4" s="6" t="n">
        <v>0</v>
      </c>
    </row>
    <row r="5" spans="1:3">
      <c r="A5" s="4" t="s">
        <v>221</v>
      </c>
      <c r="B5" s="5" t="n">
        <v>51000</v>
      </c>
      <c r="C5" s="5" t="n">
        <v>0</v>
      </c>
    </row>
    <row r="6" spans="1:3">
      <c r="A6" s="3" t="s">
        <v>222</v>
      </c>
    </row>
    <row r="7" spans="1:3">
      <c r="A7" s="4" t="s">
        <v>220</v>
      </c>
      <c r="B7" s="5" t="n">
        <v>102000</v>
      </c>
      <c r="C7" s="5" t="n">
        <v>0</v>
      </c>
    </row>
    <row r="8" spans="1:3">
      <c r="A8" s="4" t="s">
        <v>223</v>
      </c>
      <c r="B8" s="5" t="n">
        <v>102000</v>
      </c>
      <c r="C8" s="5" t="n">
        <v>0</v>
      </c>
    </row>
    <row r="9" spans="1:3">
      <c r="A9" s="3" t="s">
        <v>224</v>
      </c>
    </row>
    <row r="10" spans="1:3">
      <c r="A10" s="4" t="s">
        <v>220</v>
      </c>
      <c r="B10" s="5" t="n">
        <v>153000</v>
      </c>
      <c r="C10" s="5" t="n">
        <v>0</v>
      </c>
    </row>
    <row r="11" spans="1:3">
      <c r="A11" s="4" t="s">
        <v>90</v>
      </c>
      <c r="B11" s="6" t="n">
        <v>153000</v>
      </c>
      <c r="C11"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25</v>
      </c>
      <c r="B1" s="2" t="s">
        <v>1</v>
      </c>
    </row>
    <row r="2" spans="1:3">
      <c r="B2" s="2" t="s">
        <v>2</v>
      </c>
      <c r="C2" s="2" t="s">
        <v>30</v>
      </c>
    </row>
    <row r="3" spans="1:3">
      <c r="A3" s="3" t="s">
        <v>226</v>
      </c>
    </row>
    <row r="4" spans="1:3">
      <c r="A4" s="4" t="s">
        <v>227</v>
      </c>
      <c r="B4" s="6" t="n">
        <v>947000</v>
      </c>
      <c r="C4" s="6" t="n">
        <v>-1897000</v>
      </c>
    </row>
    <row r="5" spans="1:3">
      <c r="A5" s="4" t="s">
        <v>228</v>
      </c>
      <c r="B5" s="5" t="n">
        <v>36000</v>
      </c>
      <c r="C5" s="5" t="n">
        <v>-400000</v>
      </c>
    </row>
    <row r="6" spans="1:3">
      <c r="A6" s="4" t="s">
        <v>229</v>
      </c>
      <c r="B6" s="5" t="n">
        <v>0</v>
      </c>
      <c r="C6" s="5" t="n">
        <v>1704000</v>
      </c>
    </row>
    <row r="7" spans="1:3">
      <c r="A7" s="4" t="s">
        <v>230</v>
      </c>
      <c r="B7" s="5" t="n">
        <v>0</v>
      </c>
      <c r="C7" s="5" t="n">
        <v>482000</v>
      </c>
    </row>
    <row r="8" spans="1:3">
      <c r="A8" s="4" t="s">
        <v>231</v>
      </c>
      <c r="B8" s="5" t="n">
        <v>0</v>
      </c>
      <c r="C8" s="5" t="n">
        <v>85000</v>
      </c>
    </row>
    <row r="9" spans="1:3">
      <c r="A9" s="4" t="s">
        <v>232</v>
      </c>
      <c r="B9" s="5" t="n">
        <v>-503000</v>
      </c>
      <c r="C9" s="5" t="n">
        <v>0</v>
      </c>
    </row>
    <row r="10" spans="1:3">
      <c r="A10" s="4" t="s">
        <v>233</v>
      </c>
      <c r="B10" s="5" t="n">
        <v>-327000</v>
      </c>
      <c r="C10" s="5" t="n">
        <v>0</v>
      </c>
    </row>
    <row r="11" spans="1:3">
      <c r="A11" s="4" t="s">
        <v>234</v>
      </c>
      <c r="B11" s="5" t="n">
        <v>0</v>
      </c>
      <c r="C11" s="5" t="n">
        <v>19000</v>
      </c>
    </row>
    <row r="12" spans="1:3">
      <c r="A12" s="4" t="s">
        <v>235</v>
      </c>
      <c r="B12" s="5" t="n">
        <v>0</v>
      </c>
      <c r="C12" s="5" t="n">
        <v>7000</v>
      </c>
    </row>
    <row r="13" spans="1:3">
      <c r="A13" s="4" t="s">
        <v>236</v>
      </c>
      <c r="B13" s="6" t="n">
        <v>153000</v>
      </c>
      <c r="C13"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7</v>
      </c>
      <c r="B1" s="2" t="s">
        <v>2</v>
      </c>
      <c r="C1" s="2" t="s">
        <v>30</v>
      </c>
    </row>
    <row r="2" spans="1:3">
      <c r="A2" s="3" t="s">
        <v>238</v>
      </c>
    </row>
    <row r="3" spans="1:3">
      <c r="A3" s="4" t="s">
        <v>239</v>
      </c>
      <c r="B3" s="6" t="n">
        <v>10390000</v>
      </c>
      <c r="C3" s="6" t="n">
        <v>10316000</v>
      </c>
    </row>
    <row r="4" spans="1:3">
      <c r="A4" s="4" t="s">
        <v>240</v>
      </c>
      <c r="B4" s="5" t="n">
        <v>0</v>
      </c>
      <c r="C4" s="5" t="n">
        <v>237000</v>
      </c>
    </row>
    <row r="5" spans="1:3">
      <c r="A5" s="4" t="s">
        <v>241</v>
      </c>
      <c r="B5" s="5" t="n">
        <v>0</v>
      </c>
      <c r="C5" s="5" t="n">
        <v>71000</v>
      </c>
    </row>
    <row r="6" spans="1:3">
      <c r="A6" s="4" t="s">
        <v>242</v>
      </c>
      <c r="B6" s="5" t="n">
        <v>182000</v>
      </c>
      <c r="C6" s="5" t="n">
        <v>158000</v>
      </c>
    </row>
    <row r="7" spans="1:3">
      <c r="A7" s="4" t="s">
        <v>188</v>
      </c>
      <c r="B7" s="5" t="n">
        <v>-54000</v>
      </c>
      <c r="C7" s="5" t="n">
        <v>312000</v>
      </c>
    </row>
    <row r="8" spans="1:3">
      <c r="A8" s="4" t="s">
        <v>43</v>
      </c>
      <c r="B8" s="5" t="n">
        <v>0</v>
      </c>
      <c r="C8" s="5" t="n">
        <v>340000</v>
      </c>
    </row>
    <row r="9" spans="1:3">
      <c r="A9" s="4" t="s">
        <v>235</v>
      </c>
      <c r="B9" s="5" t="n">
        <v>0</v>
      </c>
      <c r="C9" s="5" t="n">
        <v>8000</v>
      </c>
    </row>
    <row r="10" spans="1:3">
      <c r="A10" s="4" t="s">
        <v>90</v>
      </c>
      <c r="B10" s="5" t="n">
        <v>10381000</v>
      </c>
      <c r="C10" s="5" t="n">
        <v>11442000</v>
      </c>
    </row>
    <row r="11" spans="1:3">
      <c r="A11" s="4" t="s">
        <v>243</v>
      </c>
      <c r="B11" s="5" t="n">
        <v>-10381000</v>
      </c>
      <c r="C11" s="5" t="n">
        <v>-11442000</v>
      </c>
    </row>
    <row r="12" spans="1:3">
      <c r="A12" s="4" t="s">
        <v>244</v>
      </c>
      <c r="B12" s="6" t="n">
        <v>0</v>
      </c>
      <c r="C12"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v>
      </c>
      <c r="B1" s="2" t="s">
        <v>2</v>
      </c>
      <c r="C1" s="2" t="s">
        <v>30</v>
      </c>
    </row>
    <row r="2" spans="1:3">
      <c r="A2" s="3" t="s">
        <v>54</v>
      </c>
    </row>
    <row r="3" spans="1:3">
      <c r="A3" s="4" t="s">
        <v>55</v>
      </c>
      <c r="B3" s="7" t="n">
        <v>0.01</v>
      </c>
      <c r="C3" s="7" t="n">
        <v>0.01</v>
      </c>
    </row>
    <row r="4" spans="1:3">
      <c r="A4" s="4" t="s">
        <v>56</v>
      </c>
      <c r="B4" s="5" t="n">
        <v>49000000</v>
      </c>
      <c r="C4" s="5" t="n">
        <v>49000000</v>
      </c>
    </row>
    <row r="5" spans="1:3">
      <c r="A5" s="4" t="s">
        <v>57</v>
      </c>
      <c r="B5" s="5" t="n">
        <v>27157188</v>
      </c>
      <c r="C5" s="5" t="n">
        <v>22085126</v>
      </c>
    </row>
    <row r="6" spans="1:3">
      <c r="A6" s="4" t="s">
        <v>58</v>
      </c>
      <c r="B6" s="5" t="n">
        <v>27157188</v>
      </c>
      <c r="C6" s="5" t="n">
        <v>22085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245</v>
      </c>
      <c r="B1" s="2" t="s">
        <v>246</v>
      </c>
    </row>
    <row r="2" spans="1:2">
      <c r="A2" s="3" t="s">
        <v>247</v>
      </c>
    </row>
    <row r="3" spans="1:2">
      <c r="A3" s="5" t="n">
        <v>2018</v>
      </c>
      <c r="B3" s="6" t="n">
        <v>476000</v>
      </c>
    </row>
    <row r="4" spans="1:2">
      <c r="A4" s="5" t="n">
        <v>2019</v>
      </c>
      <c r="B4" s="5" t="n">
        <v>208000</v>
      </c>
    </row>
    <row r="5" spans="1:2">
      <c r="A5" s="5" t="n">
        <v>2020</v>
      </c>
      <c r="B5" s="5" t="n">
        <v>166000</v>
      </c>
    </row>
    <row r="6" spans="1:2">
      <c r="A6" s="5" t="n">
        <v>2021</v>
      </c>
      <c r="B6" s="5" t="n">
        <v>125000</v>
      </c>
    </row>
    <row r="7" spans="1:2">
      <c r="A7" s="4" t="s">
        <v>90</v>
      </c>
      <c r="B7" s="6" t="n">
        <v>97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48</v>
      </c>
      <c r="B1" s="2" t="s">
        <v>1</v>
      </c>
    </row>
    <row r="2" spans="1:3">
      <c r="B2" s="2" t="s">
        <v>2</v>
      </c>
      <c r="C2" s="2" t="s">
        <v>30</v>
      </c>
    </row>
    <row r="3" spans="1:3">
      <c r="A3" s="3" t="s">
        <v>249</v>
      </c>
    </row>
    <row r="4" spans="1:3">
      <c r="A4" s="4" t="s">
        <v>250</v>
      </c>
      <c r="B4" s="6" t="n">
        <v>381000</v>
      </c>
      <c r="C4" s="6" t="n">
        <v>6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51</v>
      </c>
      <c r="B1" s="2" t="s">
        <v>252</v>
      </c>
      <c r="J1" s="2" t="s">
        <v>1</v>
      </c>
    </row>
    <row r="2" spans="1:11">
      <c r="B2" s="2" t="s">
        <v>2</v>
      </c>
      <c r="C2" s="2" t="s">
        <v>253</v>
      </c>
      <c r="D2" s="2" t="s">
        <v>4</v>
      </c>
      <c r="E2" s="2" t="s">
        <v>254</v>
      </c>
      <c r="F2" s="2" t="s">
        <v>30</v>
      </c>
      <c r="G2" s="2" t="s">
        <v>255</v>
      </c>
      <c r="H2" s="2" t="s">
        <v>256</v>
      </c>
      <c r="I2" s="2" t="s">
        <v>257</v>
      </c>
      <c r="J2" s="2" t="s">
        <v>2</v>
      </c>
      <c r="K2" s="2" t="s">
        <v>30</v>
      </c>
    </row>
    <row r="3" spans="1:11">
      <c r="A3" s="3" t="s">
        <v>258</v>
      </c>
    </row>
    <row r="4" spans="1:11">
      <c r="A4" s="4" t="s">
        <v>259</v>
      </c>
      <c r="B4" s="6" t="n">
        <v>4953000</v>
      </c>
      <c r="C4" s="6" t="n">
        <v>3089000</v>
      </c>
      <c r="D4" s="6" t="n">
        <v>2689000</v>
      </c>
      <c r="E4" s="6" t="n">
        <v>2380000</v>
      </c>
      <c r="F4" s="6" t="n">
        <v>3049000</v>
      </c>
      <c r="G4" s="6" t="n">
        <v>2223000</v>
      </c>
      <c r="H4" s="6" t="n">
        <v>2462000</v>
      </c>
      <c r="I4" s="6" t="n">
        <v>2078000</v>
      </c>
      <c r="J4" s="6" t="n">
        <v>13110000</v>
      </c>
      <c r="K4" s="6" t="n">
        <v>9812000</v>
      </c>
    </row>
    <row r="5" spans="1:11">
      <c r="A5" s="4" t="s">
        <v>80</v>
      </c>
      <c r="B5" s="6" t="n">
        <v>732000</v>
      </c>
      <c r="C5" s="6" t="n">
        <v>1001000</v>
      </c>
      <c r="D5" s="6" t="n">
        <v>365000</v>
      </c>
      <c r="E5" s="6" t="n">
        <v>59000</v>
      </c>
      <c r="F5" s="6" t="n">
        <v>-3209000</v>
      </c>
      <c r="G5" s="6" t="n">
        <v>-1140000</v>
      </c>
      <c r="H5" s="6" t="n">
        <v>-728000</v>
      </c>
      <c r="I5" s="6" t="n">
        <v>-501000</v>
      </c>
      <c r="J5" s="6" t="n">
        <v>2157000</v>
      </c>
      <c r="K5" s="6" t="n">
        <v>-5578000</v>
      </c>
    </row>
    <row r="6" spans="1:11">
      <c r="A6" s="3" t="s">
        <v>260</v>
      </c>
    </row>
    <row r="7" spans="1:11">
      <c r="A7" s="4" t="s">
        <v>261</v>
      </c>
      <c r="B7" s="7" t="n">
        <v>0.02</v>
      </c>
      <c r="C7" s="7" t="n">
        <v>0.04</v>
      </c>
      <c r="D7" s="7" t="n">
        <v>0.01</v>
      </c>
      <c r="E7" s="9" t="n">
        <v>0.002</v>
      </c>
      <c r="F7" s="4" t="s">
        <v>262</v>
      </c>
      <c r="G7" s="4" t="s">
        <v>263</v>
      </c>
      <c r="H7" s="4" t="s">
        <v>264</v>
      </c>
      <c r="I7" s="4" t="s">
        <v>265</v>
      </c>
    </row>
    <row r="8" spans="1:11">
      <c r="A8" s="4" t="s">
        <v>266</v>
      </c>
      <c r="B8" s="6" t="n">
        <v>0</v>
      </c>
      <c r="C8" s="6" t="n">
        <v>0</v>
      </c>
      <c r="D8" s="6" t="n">
        <v>0</v>
      </c>
      <c r="E8" s="6" t="n">
        <v>0</v>
      </c>
      <c r="F8" s="6" t="n">
        <v>0</v>
      </c>
      <c r="G8" s="6" t="n">
        <v>0</v>
      </c>
      <c r="H8" s="6" t="n">
        <v>0</v>
      </c>
      <c r="I8" s="6" t="n">
        <v>0</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v>
      </c>
      <c r="B1" s="2" t="s">
        <v>1</v>
      </c>
    </row>
    <row r="2" spans="1:3">
      <c r="B2" s="2" t="s">
        <v>2</v>
      </c>
      <c r="C2" s="2" t="s">
        <v>30</v>
      </c>
    </row>
    <row r="3" spans="1:3">
      <c r="A3" s="3" t="s">
        <v>60</v>
      </c>
    </row>
    <row r="4" spans="1:3">
      <c r="A4" s="4" t="s">
        <v>61</v>
      </c>
      <c r="B4" s="6" t="n">
        <v>11433000</v>
      </c>
      <c r="C4" s="6" t="n">
        <v>8294000</v>
      </c>
    </row>
    <row r="5" spans="1:3">
      <c r="A5" s="4" t="s">
        <v>62</v>
      </c>
      <c r="B5" s="5" t="n">
        <v>19000</v>
      </c>
      <c r="C5" s="5" t="n">
        <v>46000</v>
      </c>
    </row>
    <row r="6" spans="1:3">
      <c r="A6" s="4" t="s">
        <v>63</v>
      </c>
      <c r="B6" s="5" t="n">
        <v>1639000</v>
      </c>
      <c r="C6" s="5" t="n">
        <v>921000</v>
      </c>
    </row>
    <row r="7" spans="1:3">
      <c r="A7" s="4" t="s">
        <v>64</v>
      </c>
      <c r="B7" s="5" t="n">
        <v>19000</v>
      </c>
      <c r="C7" s="5" t="n">
        <v>551000</v>
      </c>
    </row>
    <row r="8" spans="1:3">
      <c r="A8" s="4" t="s">
        <v>65</v>
      </c>
      <c r="B8" s="5" t="n">
        <v>13110000</v>
      </c>
      <c r="C8" s="5" t="n">
        <v>9812000</v>
      </c>
    </row>
    <row r="9" spans="1:3">
      <c r="A9" s="3" t="s">
        <v>66</v>
      </c>
    </row>
    <row r="10" spans="1:3">
      <c r="A10" s="4" t="s">
        <v>67</v>
      </c>
      <c r="B10" s="5" t="n">
        <v>5075000</v>
      </c>
      <c r="C10" s="5" t="n">
        <v>4883000</v>
      </c>
    </row>
    <row r="11" spans="1:3">
      <c r="A11" s="4" t="s">
        <v>68</v>
      </c>
      <c r="B11" s="5" t="n">
        <v>1031000</v>
      </c>
      <c r="C11" s="5" t="n">
        <v>866000</v>
      </c>
    </row>
    <row r="12" spans="1:3">
      <c r="A12" s="4" t="s">
        <v>69</v>
      </c>
      <c r="B12" s="5" t="n">
        <v>2135000</v>
      </c>
      <c r="C12" s="5" t="n">
        <v>3458000</v>
      </c>
    </row>
    <row r="13" spans="1:3">
      <c r="A13" s="4" t="s">
        <v>70</v>
      </c>
      <c r="B13" s="5" t="n">
        <v>0</v>
      </c>
      <c r="C13" s="5" t="n">
        <v>2206000</v>
      </c>
    </row>
    <row r="14" spans="1:3">
      <c r="A14" s="4" t="s">
        <v>71</v>
      </c>
      <c r="B14" s="5" t="n">
        <v>0</v>
      </c>
      <c r="C14" s="5" t="n">
        <v>825000</v>
      </c>
    </row>
    <row r="15" spans="1:3">
      <c r="A15" s="4" t="s">
        <v>72</v>
      </c>
      <c r="B15" s="5" t="n">
        <v>87000</v>
      </c>
      <c r="C15" s="5" t="n">
        <v>258000</v>
      </c>
    </row>
    <row r="16" spans="1:3">
      <c r="A16" s="4" t="s">
        <v>73</v>
      </c>
      <c r="B16" s="5" t="n">
        <v>258000</v>
      </c>
      <c r="C16" s="5" t="n">
        <v>462000</v>
      </c>
    </row>
    <row r="17" spans="1:3">
      <c r="A17" s="4" t="s">
        <v>74</v>
      </c>
      <c r="B17" s="5" t="n">
        <v>437000</v>
      </c>
      <c r="C17" s="5" t="n">
        <v>746000</v>
      </c>
    </row>
    <row r="18" spans="1:3">
      <c r="A18" s="4" t="s">
        <v>75</v>
      </c>
      <c r="B18" s="5" t="n">
        <v>1762000</v>
      </c>
      <c r="C18" s="5" t="n">
        <v>1686000</v>
      </c>
    </row>
    <row r="19" spans="1:3">
      <c r="A19" s="4" t="s">
        <v>76</v>
      </c>
      <c r="B19" s="5" t="n">
        <v>15000</v>
      </c>
      <c r="C19" s="5" t="n">
        <v>0</v>
      </c>
    </row>
    <row r="20" spans="1:3">
      <c r="A20" s="4" t="s">
        <v>77</v>
      </c>
      <c r="B20" s="5" t="n">
        <v>10800000</v>
      </c>
      <c r="C20" s="5" t="n">
        <v>15390000</v>
      </c>
    </row>
    <row r="21" spans="1:3">
      <c r="A21" s="4" t="s">
        <v>78</v>
      </c>
      <c r="B21" s="5" t="n">
        <v>2310000</v>
      </c>
      <c r="C21" s="5" t="n">
        <v>-5578000</v>
      </c>
    </row>
    <row r="22" spans="1:3">
      <c r="A22" s="4" t="s">
        <v>79</v>
      </c>
      <c r="B22" s="5" t="n">
        <v>153000</v>
      </c>
      <c r="C22" s="5" t="n">
        <v>0</v>
      </c>
    </row>
    <row r="23" spans="1:3">
      <c r="A23" s="4" t="s">
        <v>80</v>
      </c>
      <c r="B23" s="6" t="n">
        <v>2157000</v>
      </c>
      <c r="C23" s="6" t="n">
        <v>-5578000</v>
      </c>
    </row>
    <row r="24" spans="1:3">
      <c r="A24" s="4" t="s">
        <v>81</v>
      </c>
      <c r="B24" s="4" t="s">
        <v>82</v>
      </c>
      <c r="C24" s="4" t="s">
        <v>83</v>
      </c>
    </row>
    <row r="25" spans="1:3">
      <c r="A25" s="4" t="s">
        <v>84</v>
      </c>
      <c r="B25" s="5" t="n">
        <v>22507798</v>
      </c>
      <c r="C25" s="5" t="n">
        <v>220851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8"/>
    <col customWidth="1" max="5" min="5" width="15"/>
    <col customWidth="1" max="6" min="6" width="13"/>
  </cols>
  <sheetData>
    <row r="1" spans="1:6">
      <c r="A1" s="1" t="s">
        <v>85</v>
      </c>
      <c r="B1" s="2" t="s">
        <v>86</v>
      </c>
      <c r="C1" s="2" t="s">
        <v>87</v>
      </c>
      <c r="D1" s="2" t="s">
        <v>88</v>
      </c>
      <c r="E1" s="2" t="s">
        <v>89</v>
      </c>
      <c r="F1" s="2" t="s">
        <v>90</v>
      </c>
    </row>
    <row r="2" spans="1:6">
      <c r="A2" s="4" t="s">
        <v>91</v>
      </c>
      <c r="B2" s="5" t="n">
        <v>23211846</v>
      </c>
      <c r="E2" s="5" t="n">
        <v>1126720</v>
      </c>
    </row>
    <row r="3" spans="1:6">
      <c r="A3" s="4" t="s">
        <v>92</v>
      </c>
      <c r="B3" s="6" t="n">
        <v>232000</v>
      </c>
      <c r="C3" s="6" t="n">
        <v>19490000</v>
      </c>
      <c r="D3" s="6" t="n">
        <v>721000</v>
      </c>
      <c r="E3" s="6" t="n">
        <v>-4760000</v>
      </c>
      <c r="F3" s="6" t="n">
        <v>15683000</v>
      </c>
    </row>
    <row r="4" spans="1:6">
      <c r="A4" s="4" t="s">
        <v>93</v>
      </c>
      <c r="B4" s="5" t="n">
        <v>-1126720</v>
      </c>
      <c r="E4" s="5" t="n">
        <v>-1126720</v>
      </c>
    </row>
    <row r="5" spans="1:6">
      <c r="A5" s="4" t="s">
        <v>94</v>
      </c>
      <c r="B5" s="6" t="n">
        <v>-11000</v>
      </c>
      <c r="C5" s="5" t="n">
        <v>-4749000</v>
      </c>
      <c r="E5" s="6" t="n">
        <v>4760000</v>
      </c>
    </row>
    <row r="6" spans="1:6">
      <c r="A6" s="4" t="s">
        <v>80</v>
      </c>
      <c r="D6" s="5" t="n">
        <v>-5578000</v>
      </c>
      <c r="F6" s="5" t="n">
        <v>-5578000</v>
      </c>
    </row>
    <row r="7" spans="1:6">
      <c r="A7" s="4" t="s">
        <v>95</v>
      </c>
      <c r="C7" s="5" t="n">
        <v>-10668000</v>
      </c>
      <c r="F7" s="5" t="n">
        <v>-10668000</v>
      </c>
    </row>
    <row r="8" spans="1:6">
      <c r="A8" s="4" t="s">
        <v>96</v>
      </c>
      <c r="C8" s="5" t="n">
        <v>2816000</v>
      </c>
      <c r="F8" s="5" t="n">
        <v>2816000</v>
      </c>
    </row>
    <row r="9" spans="1:6">
      <c r="A9" s="4" t="s">
        <v>97</v>
      </c>
      <c r="B9" s="5" t="n">
        <v>22085126</v>
      </c>
      <c r="E9" s="5" t="n">
        <v>0</v>
      </c>
    </row>
    <row r="10" spans="1:6">
      <c r="A10" s="4" t="s">
        <v>98</v>
      </c>
      <c r="B10" s="6" t="n">
        <v>221000</v>
      </c>
      <c r="C10" s="5" t="n">
        <v>6889000</v>
      </c>
      <c r="D10" s="5" t="n">
        <v>-4857000</v>
      </c>
      <c r="E10" s="6" t="n">
        <v>0</v>
      </c>
      <c r="F10" s="5" t="n">
        <v>2253000</v>
      </c>
    </row>
    <row r="11" spans="1:6">
      <c r="A11" s="4" t="s">
        <v>93</v>
      </c>
      <c r="B11" s="5" t="n">
        <v>5072062</v>
      </c>
    </row>
    <row r="12" spans="1:6">
      <c r="A12" s="4" t="s">
        <v>94</v>
      </c>
      <c r="B12" s="6" t="n">
        <v>50000</v>
      </c>
      <c r="C12" s="5" t="n">
        <v>19933000</v>
      </c>
      <c r="F12" s="5" t="n">
        <v>19983000</v>
      </c>
    </row>
    <row r="13" spans="1:6">
      <c r="A13" s="4" t="s">
        <v>80</v>
      </c>
      <c r="D13" s="5" t="n">
        <v>2157000</v>
      </c>
      <c r="F13" s="5" t="n">
        <v>2157000</v>
      </c>
    </row>
    <row r="14" spans="1:6">
      <c r="A14" s="4" t="s">
        <v>96</v>
      </c>
      <c r="C14" s="5" t="n">
        <v>803000</v>
      </c>
      <c r="F14" s="5" t="n">
        <v>803000</v>
      </c>
    </row>
    <row r="15" spans="1:6">
      <c r="A15" s="4" t="s">
        <v>99</v>
      </c>
      <c r="C15" s="5" t="n">
        <v>-19984000</v>
      </c>
      <c r="F15" s="5" t="n">
        <v>-19984000</v>
      </c>
    </row>
    <row r="16" spans="1:6">
      <c r="A16" s="4" t="s">
        <v>100</v>
      </c>
      <c r="B16" s="5" t="n">
        <v>27157188</v>
      </c>
      <c r="E16" s="5" t="n">
        <v>0</v>
      </c>
    </row>
    <row r="17" spans="1:6">
      <c r="A17" s="4" t="s">
        <v>101</v>
      </c>
      <c r="B17" s="6" t="n">
        <v>271000</v>
      </c>
      <c r="C17" s="6" t="n">
        <v>7641000</v>
      </c>
      <c r="D17" s="6" t="n">
        <v>-2700000</v>
      </c>
      <c r="E17" s="6" t="n">
        <v>0</v>
      </c>
      <c r="F17" s="6" t="n">
        <v>521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0</v>
      </c>
    </row>
    <row r="3" spans="1:3">
      <c r="A3" s="3" t="s">
        <v>103</v>
      </c>
    </row>
    <row r="4" spans="1:3">
      <c r="A4" s="4" t="s">
        <v>104</v>
      </c>
      <c r="B4" s="6" t="n">
        <v>2157000</v>
      </c>
      <c r="C4" s="6" t="n">
        <v>-5578000</v>
      </c>
    </row>
    <row r="5" spans="1:3">
      <c r="A5" s="3" t="s">
        <v>105</v>
      </c>
    </row>
    <row r="6" spans="1:3">
      <c r="A6" s="4" t="s">
        <v>106</v>
      </c>
      <c r="B6" s="5" t="n">
        <v>115000</v>
      </c>
      <c r="C6" s="5" t="n">
        <v>277000</v>
      </c>
    </row>
    <row r="7" spans="1:3">
      <c r="A7" s="4" t="s">
        <v>107</v>
      </c>
      <c r="B7" s="5" t="n">
        <v>0</v>
      </c>
      <c r="C7" s="5" t="n">
        <v>-207000</v>
      </c>
    </row>
    <row r="8" spans="1:3">
      <c r="A8" s="4" t="s">
        <v>108</v>
      </c>
      <c r="B8" s="5" t="n">
        <v>0</v>
      </c>
      <c r="C8" s="5" t="n">
        <v>89000</v>
      </c>
    </row>
    <row r="9" spans="1:3">
      <c r="A9" s="4" t="s">
        <v>109</v>
      </c>
      <c r="B9" s="5" t="n">
        <v>0</v>
      </c>
      <c r="C9" s="5" t="n">
        <v>2206000</v>
      </c>
    </row>
    <row r="10" spans="1:3">
      <c r="A10" s="4" t="s">
        <v>110</v>
      </c>
      <c r="B10" s="5" t="n">
        <v>0</v>
      </c>
      <c r="C10" s="5" t="n">
        <v>-322000</v>
      </c>
    </row>
    <row r="11" spans="1:3">
      <c r="A11" s="4" t="s">
        <v>42</v>
      </c>
      <c r="B11" s="5" t="n">
        <v>127000</v>
      </c>
      <c r="C11" s="5" t="n">
        <v>0</v>
      </c>
    </row>
    <row r="12" spans="1:3">
      <c r="A12" s="3" t="s">
        <v>111</v>
      </c>
    </row>
    <row r="13" spans="1:3">
      <c r="A13" s="4" t="s">
        <v>35</v>
      </c>
      <c r="B13" s="5" t="n">
        <v>92000</v>
      </c>
      <c r="C13" s="5" t="n">
        <v>501000</v>
      </c>
    </row>
    <row r="14" spans="1:3">
      <c r="A14" s="4" t="s">
        <v>112</v>
      </c>
      <c r="B14" s="5" t="n">
        <v>-790000</v>
      </c>
      <c r="C14" s="5" t="n">
        <v>20000</v>
      </c>
    </row>
    <row r="15" spans="1:3">
      <c r="A15" s="4" t="s">
        <v>37</v>
      </c>
      <c r="B15" s="5" t="n">
        <v>-283000</v>
      </c>
      <c r="C15" s="5" t="n">
        <v>0</v>
      </c>
    </row>
    <row r="16" spans="1:3">
      <c r="A16" s="4" t="s">
        <v>36</v>
      </c>
      <c r="B16" s="5" t="n">
        <v>108000</v>
      </c>
      <c r="C16" s="5" t="n">
        <v>292000</v>
      </c>
    </row>
    <row r="17" spans="1:3">
      <c r="A17" s="4" t="s">
        <v>41</v>
      </c>
      <c r="B17" s="5" t="n">
        <v>125000</v>
      </c>
      <c r="C17" s="5" t="n">
        <v>0</v>
      </c>
    </row>
    <row r="18" spans="1:3">
      <c r="A18" s="4" t="s">
        <v>40</v>
      </c>
      <c r="B18" s="5" t="n">
        <v>-199000</v>
      </c>
      <c r="C18" s="5" t="n">
        <v>-539000</v>
      </c>
    </row>
    <row r="19" spans="1:3">
      <c r="A19" s="4" t="s">
        <v>113</v>
      </c>
      <c r="B19" s="5" t="n">
        <v>1452000</v>
      </c>
      <c r="C19" s="5" t="n">
        <v>-3261000</v>
      </c>
    </row>
    <row r="20" spans="1:3">
      <c r="A20" s="3" t="s">
        <v>114</v>
      </c>
    </row>
    <row r="21" spans="1:3">
      <c r="A21" s="4" t="s">
        <v>115</v>
      </c>
      <c r="B21" s="5" t="n">
        <v>-417000</v>
      </c>
      <c r="C21" s="5" t="n">
        <v>-38000</v>
      </c>
    </row>
    <row r="22" spans="1:3">
      <c r="A22" s="4" t="s">
        <v>116</v>
      </c>
      <c r="B22" s="5" t="n">
        <v>0</v>
      </c>
      <c r="C22" s="5" t="n">
        <v>493000</v>
      </c>
    </row>
    <row r="23" spans="1:3">
      <c r="A23" s="4" t="s">
        <v>117</v>
      </c>
      <c r="B23" s="5" t="n">
        <v>-417000</v>
      </c>
      <c r="C23" s="5" t="n">
        <v>455000</v>
      </c>
    </row>
    <row r="24" spans="1:3">
      <c r="A24" s="3" t="s">
        <v>118</v>
      </c>
    </row>
    <row r="25" spans="1:3">
      <c r="A25" s="4" t="s">
        <v>119</v>
      </c>
      <c r="B25" s="5" t="n">
        <v>0</v>
      </c>
      <c r="C25" s="5" t="n">
        <v>-4494000</v>
      </c>
    </row>
    <row r="26" spans="1:3">
      <c r="A26" s="4" t="s">
        <v>120</v>
      </c>
      <c r="B26" s="5" t="n">
        <v>803000</v>
      </c>
      <c r="C26" s="5" t="n">
        <v>610000</v>
      </c>
    </row>
    <row r="27" spans="1:3">
      <c r="A27" s="4" t="s">
        <v>121</v>
      </c>
      <c r="B27" s="5" t="n">
        <v>0</v>
      </c>
      <c r="C27" s="5" t="n">
        <v>-3884000</v>
      </c>
    </row>
    <row r="28" spans="1:3">
      <c r="A28" s="4" t="s">
        <v>122</v>
      </c>
      <c r="B28" s="5" t="n">
        <v>1035000</v>
      </c>
      <c r="C28" s="5" t="n">
        <v>-6690000</v>
      </c>
    </row>
    <row r="29" spans="1:3">
      <c r="A29" s="4" t="s">
        <v>123</v>
      </c>
      <c r="B29" s="5" t="n">
        <v>2730000</v>
      </c>
      <c r="C29" s="5" t="n">
        <v>9420000</v>
      </c>
    </row>
    <row r="30" spans="1:3">
      <c r="A30" s="4" t="s">
        <v>124</v>
      </c>
      <c r="B30" s="5" t="n">
        <v>3765000</v>
      </c>
      <c r="C30" s="5" t="n">
        <v>2730000</v>
      </c>
    </row>
    <row r="31" spans="1:3">
      <c r="A31" s="3" t="s">
        <v>125</v>
      </c>
    </row>
    <row r="32" spans="1:3">
      <c r="A32" s="4" t="s">
        <v>126</v>
      </c>
      <c r="B32" s="5" t="n">
        <v>33000</v>
      </c>
      <c r="C32" s="5" t="n">
        <v>0</v>
      </c>
    </row>
    <row r="33" spans="1:3">
      <c r="A33" s="4" t="s">
        <v>127</v>
      </c>
      <c r="B33" s="5" t="n">
        <v>15000</v>
      </c>
      <c r="C33" s="5" t="n">
        <v>0</v>
      </c>
    </row>
    <row r="34" spans="1:3">
      <c r="A34" s="3" t="s">
        <v>128</v>
      </c>
    </row>
    <row r="35" spans="1:3">
      <c r="A35" s="4" t="s">
        <v>129</v>
      </c>
      <c r="B35" s="5" t="n">
        <v>0</v>
      </c>
      <c r="C35" s="5" t="n">
        <v>4760000</v>
      </c>
    </row>
    <row r="36" spans="1:3">
      <c r="A36" s="4" t="s">
        <v>130</v>
      </c>
      <c r="B36" s="5" t="n">
        <v>0</v>
      </c>
      <c r="C36" s="5" t="n">
        <v>6174000</v>
      </c>
    </row>
    <row r="37" spans="1:3">
      <c r="A37" s="4" t="s">
        <v>131</v>
      </c>
      <c r="B37" s="6" t="n">
        <v>-825000</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6:12:38Z</dcterms:created>
  <dcterms:modified xmlns:dcterms="http://purl.org/dc/terms/" xmlns:xsi="http://www.w3.org/2001/XMLSchema-instance" xsi:type="dcterms:W3CDTF">2018-04-13T16:12:38Z</dcterms:modified>
</cp:coreProperties>
</file>